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Financial Highligh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Detail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s>
  <definedNames/>
  <calcPr calcId="124519" fullCalcOnLoad="1"/>
</workbook>
</file>

<file path=xl/sharedStrings.xml><?xml version="1.0" encoding="utf-8"?>
<sst xmlns="http://schemas.openxmlformats.org/spreadsheetml/2006/main" uniqueCount="171">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Aberdeen Standard Platinum ETF Trust</t>
  </si>
  <si>
    <t>Entity Central Index Key</t>
  </si>
  <si>
    <t>Current Fiscal Year End Date</t>
  </si>
  <si>
    <t>--12-31</t>
  </si>
  <si>
    <t>Entity Filer Category</t>
  </si>
  <si>
    <t>Accelerated Filer</t>
  </si>
  <si>
    <t>Trading Symbol</t>
  </si>
  <si>
    <t>pplt</t>
  </si>
  <si>
    <t>Entity Small Business</t>
  </si>
  <si>
    <t>Entity Emerging Growth Company</t>
  </si>
  <si>
    <t>Entity Common Stock, Shares Outstanding</t>
  </si>
  <si>
    <t>Statements of Assets and Liabilities - USD ($)</t>
  </si>
  <si>
    <t>Dec. 31, 2017</t>
  </si>
  <si>
    <t>ASSETS</t>
  </si>
  <si>
    <t>Investment in platinum (cost: September 30, 2018: $669,168; December 31, 2017: $712,727)</t>
  </si>
  <si>
    <t>Total assets</t>
  </si>
  <si>
    <t>LIABILITIES</t>
  </si>
  <si>
    <t>Fees payable to Sponsor</t>
  </si>
  <si>
    <t>Total Liabilities</t>
  </si>
  <si>
    <t>Net assets</t>
  </si>
  <si>
    <t>[1]</t>
  </si>
  <si>
    <t>Authorized share capital is unlimited with no par value per Share. Shares issued and outstanding at September 30, 2018 were 6,400,000 and at December 31, 2017 were 6,400,000. Net asset values per Share at September 30, 2018 and December 31, 2017 were $77.33 and $88.36, respectively.</t>
  </si>
  <si>
    <t>Statements of Assets and Liabilities (Parenthetical) - USD ($) $ in Thousands</t>
  </si>
  <si>
    <t>12 Months Ended</t>
  </si>
  <si>
    <t>Statements of Assets and Liabilities [Abstract]</t>
  </si>
  <si>
    <t>Investment in platinum at cost</t>
  </si>
  <si>
    <t>Common stock, shares authorized</t>
  </si>
  <si>
    <t>Unlimited</t>
  </si>
  <si>
    <t>Common stock, par value</t>
  </si>
  <si>
    <t>Common stock, shares issued</t>
  </si>
  <si>
    <t>Common stock, shares outstanding</t>
  </si>
  <si>
    <t>Net asset value per share</t>
  </si>
  <si>
    <t>Schedules of Investments $ in Thousands</t>
  </si>
  <si>
    <t>Sep. 30, 2018USD ($)oz</t>
  </si>
  <si>
    <t>Dec. 31, 2017USD ($)oz</t>
  </si>
  <si>
    <t>Investment Holdings [Line Items]</t>
  </si>
  <si>
    <t>Investment in Platinum (oz) | oz</t>
  </si>
  <si>
    <t>Cost</t>
  </si>
  <si>
    <t>Fair Value</t>
  </si>
  <si>
    <t>% of Net Assets</t>
  </si>
  <si>
    <t>100.05%</t>
  </si>
  <si>
    <t>Assets in excess of liabilities (Less liabilities)</t>
  </si>
  <si>
    <t>Assets in excess of liabilities (Less liabilities), % of Net Assets</t>
  </si>
  <si>
    <t>(0.05%)</t>
  </si>
  <si>
    <t>Net assets, % of Net Assets</t>
  </si>
  <si>
    <t>100.00%</t>
  </si>
  <si>
    <t>Platinum [Member]</t>
  </si>
  <si>
    <t>Statements of Operations - USD ($)</t>
  </si>
  <si>
    <t>3 Months Ended</t>
  </si>
  <si>
    <t>Sep. 30, 2017</t>
  </si>
  <si>
    <t>EXPENSES</t>
  </si>
  <si>
    <t>Sponsor's Fee</t>
  </si>
  <si>
    <t>Total expenses</t>
  </si>
  <si>
    <t>Net investment loss</t>
  </si>
  <si>
    <t>REALIZED AND UNREALIZED GAINS / (LOSSES)</t>
  </si>
  <si>
    <t>Realized loss on platinum transferred to pay expenses</t>
  </si>
  <si>
    <t>Realized loss on platinum distributed for the redemption of Shares</t>
  </si>
  <si>
    <t>Change in unrealized (loss) / gain on investment in platinum</t>
  </si>
  <si>
    <t>Total (loss) / gain on investment in platinum</t>
  </si>
  <si>
    <t>Change in net assets from operations</t>
  </si>
  <si>
    <t>Net (decrease) / increase in net assets per Share</t>
  </si>
  <si>
    <t>Weighted average number of Shares (in Shares)</t>
  </si>
  <si>
    <t>Statements of Changes in Net Assets - USD ($) $ in Thousands</t>
  </si>
  <si>
    <t>Statements of Changes in Net Assets [Abstract]</t>
  </si>
  <si>
    <t>Opening balance (in Shares)</t>
  </si>
  <si>
    <t>Creations (in Shares)</t>
  </si>
  <si>
    <t>Redemptions (in Shares)</t>
  </si>
  <si>
    <t>Closing balance (in Shares)</t>
  </si>
  <si>
    <t>Opening balance</t>
  </si>
  <si>
    <t>Realized loss on investment in platinum</t>
  </si>
  <si>
    <t>Change in unrealized gain (loss) on investment in platinum</t>
  </si>
  <si>
    <t>Creations</t>
  </si>
  <si>
    <t>Redemptions</t>
  </si>
  <si>
    <t>Closing balance</t>
  </si>
  <si>
    <t>Financial Highlights - $ / shares</t>
  </si>
  <si>
    <t>Per Share Performance (for a Share outstanding throughout the entire period)</t>
  </si>
  <si>
    <t>Net asset value per Share at beginning of period</t>
  </si>
  <si>
    <t>Income from investment operations:</t>
  </si>
  <si>
    <t>Total realized and unrealized gains and losses on investment in platinum</t>
  </si>
  <si>
    <t>Net asset value per Share at end of period</t>
  </si>
  <si>
    <t>Weighted average number of shares</t>
  </si>
  <si>
    <t>Expense ratio</t>
  </si>
  <si>
    <t>0.60%</t>
  </si>
  <si>
    <t>Net investment loss ratio</t>
  </si>
  <si>
    <t>(0.60%)</t>
  </si>
  <si>
    <t>Total return, at net asset value</t>
  </si>
  <si>
    <t>[2]</t>
  </si>
  <si>
    <t>(4.38%)</t>
  </si>
  <si>
    <t>(0.36%)</t>
  </si>
  <si>
    <t>(12.48%)</t>
  </si>
  <si>
    <t>0.98%</t>
  </si>
  <si>
    <t>Annualized for periods of less than one year.</t>
  </si>
  <si>
    <t>Total return is not annualized.</t>
  </si>
  <si>
    <t>Organization</t>
  </si>
  <si>
    <t>Organization [Abstract]</t>
  </si>
  <si>
    <t xml:space="preserve">1. Organization
The Aberdeen Standard Platinum ETF Trust (the “Trust”), formerly known as ETFS Platinum Trust prior to October 1, 2018, is an investment trust formed on December 30, 2009 (the “Date of Inception”) under New York law pursuant to a depositary trust agreement (the “Trust Agreement”) executed by Aberdeen Standard Investments ETFs Sponsor LLC (the “Sponsor”), formerly known as ETF Securities USA LLC prior to October 1, 2018, and The Bank of New York Mellon as Trustee (the “Trustee”) at the time of the Trust’s organization. The Trust holds platinum bullion and issues Aberdeen Standard Physical Platinum Shares ETF (“Shares”), formerly known as ETFS Physical Platinum Shares prior to October 1, 2018, (in minimum blocks of 50,000 Shares, also referred to as “Baskets”) in exchange for deposits of platinum and distributes platinum in connection with the redemption of Baskets. Shares represent units of fractional undivided beneficial interest in and ownership of the Trust which are issued by the Trust. The Sponsor is a Delaware limited liability company. Prior to April 27, 2018, the Sponsor was wholly-owned by ETF Securities Limited, a Jersey, Channel Islands based company. Effective April 27, 2018, ETF Securities Limited sold its membership interest in the Sponsor to Aberdeen Asset Management Inc. (“AAMI”), a Delaware corporation. As a result of the sale, AAMI became the sole member of the Sponsor. AAMI is a wholly-owned indirect subsidiary of Standard Life Aberdeen plc. The Trust is governed by the Trust Agreement.
The investment objective of the Trust is for the Shares to reflect the performance of the price of platinum, less the Trust’s expenses and liabilities. The Trust is designed to provide an individual owner of beneficial interests in the Shares (a “Shareholder”) an opportunity to participate in the platinum market through an investment in securities. The fiscal year end for the Trust is December 31.
The accompanying financial statements were prepared in accordance with accounting principles generally accepted in the United States of America (“U.S. GAAP ”) fo r interim financial information and with the instructions for Form 10-Q. In the opinion of the Trust’s management, all adjustments (which consist of normal recurring adjustments) necessary to present fairly the financial position and results of operations as of and for the three and nine months ended September 30, 2018 and 2017 and for all periods presented have been made.
These financial statements should be read in conjunction with the Trust’s Annual Report on Form 10-K and 10-K/A for the fiscal year ended December 31, 2017 . The results of operations for the three and nine months ended September 30, 2018 are not necessarily indicative of the operating results for the full year.
﻿ </t>
  </si>
  <si>
    <t>Significant Accounting Policies</t>
  </si>
  <si>
    <t>Significant Accounting Policies [Abstract]</t>
  </si>
  <si>
    <t xml:space="preserve">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
﻿
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
2.2. Valuation of Platinum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latinum is held by JPMorgan Chase Bank, N.A. (the “Custodian”), on behalf of the Trust, at its London, England vaulting premises. Platinum may also be held by UBS AG, or any other firm selected by the Custodian to hold the Trust’s platinum in the Trust’s allocated account in the firm’s Zurich, Switzerland vault premises on a segregated basis and whose appointment has been approved by the Sponsor (the “Zurich Sub-Custodian”). At September 30, 2018 , approximately 5% of the Trust’s platinum was held by the Zurich Sub-Custodian.
Platinum is recorded at fair value. The cost of platinum is determined according to the average cost method and the fair value is based on the afternoon session of the twice daily fix of an ounce of platinum administered by the London Metal Exchange (“LME”) (the “LME PM Fix”). Realized gains and losses on transfers of platinum, or platinum distributed for the redemption of Shares, are calculated on a trade date basis as the difference between the fair value and cost of platinum transferred.
The LME is responsible for the administration of the electronic platinum price fixing system (“LMEbullion”) that replicates electronically the manual London platinum fix processes previously employed by the London Platinum and Palladium Fixing Company Ltd (“LPPFCL”), as well as providing electronic market clearing processes for platinum bullion transactions at the fixed prices established by the LME pricing mechanism. LMEbullion, like the previous London platinum fix processes, establishes and publishes fixed prices for troy ounces of platinum twice each London trading day during fixing sessions beginning at 9:45 a.m. London time (the “LME AM Fix”) and 2:00 p.m. London time (the “LME PM Fix”).
Once the value of platinum has been determined, the Net Asset Value (the “NAV”) is computed by the Trustee by deducting all accrued fees, expenses and other liabilities of the Trust, including the remuneration due to the Sponsor (the “Sponsor’s Fee”), from the fair value of the platinum and all other assets held by the Trust.
The Trust recognizes changes in fair value of the investment in platinum as changes in unrealized gains or losses on investment in platinum through the Statement of Operations.
The per Share amount of platinum exchanged for a purchase or redemption is calculated daily by the Trustee, using the LME PM Fix to calculate the platinum amount in respect of any liabilities for which covering platinum sales have not yet been made, and represents the per Share amount of platinum held by the Trust, after giving effect to its liabilities, to cover expenses and liabilities and any losses that may have occurred.
﻿
﻿
2.2. Valuation of Platinum (continued)
Fair Value Hierarchy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platinum is classified as a level 2 asset , as the fair value of the Trust’s investment in platinum is calculated based on third party pricing sources supported by observable, verifiable inputs.
The categorization of the Trust’s assets is as shown below:
﻿
﻿
﻿
﻿ (Amounts in 000's of US$)
September 30, 2018
December 31, 2017
﻿
﻿ Level 2
﻿ Investment in platinum
$ 495,155
$ 565,745
﻿
There were no transfers between levels during the nine months ended September 30, 2018 , or the year ended December 31, 2017 .
﻿
2.3. Platinum Receivable and Payable
Platinum receivable or payable represents the quantity of platinum covered by contractually binding orders for the creation or redemption of Shares respectively, where the platinum has not yet been transferred to or from the Trust’s account. Generally, for all orders accepted prior to September 5, 2017, ownership of platinum is transferred within three business days of the trade date, and for all orders accepted on or after September 5, 2017, ownership of platinum is transferred within two business days of the trade date. At September 30, 2018 , the Trust had no platinum receivable or payable for the creation or redemptions of Shares.
﻿
2.4 .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platinum bullion clearing bank. An Authorized Participant Agreement is an agreement entered into by each Authorized Participant, the Sponsor and the Trustee which provides the procedures for the creation and redemption of Baskets and for the delivery of the platinum required for such creations and redemptions. An Authorized Participant Unallocated Account is an unallocated platinum account, either loco London or loco Zurich, established with the Custodian or a platinum bullion clearing bank by an Authorized Participant.
The creation and redemption of Baskets is only made in exchange for the delivery to the Trust or the distribution by the Trust of the amount of platin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for Shares was three business days. In the event of a trade date at period end, where a settlement is pending, a respective account receivable and/or payable will be recorded. When platinum is exchanged in settlement of a redemption, it is considered a sale of platinum for financial statement purposes.
The amount of platinum represented by the Baskets created or redeemed can only be settled to the nearest 1/1000th of an ounce. As a result, the value attributed to the creation or redemption of Shares may differ from the value of platinum to be delivered or distributed by the Trust. In order to ensure that the correct amount of platinum is available at all times to back the Shares, the Sponsor accepts an adjustment to its management fees in the event of any shortfall or excess on each transaction. For each transaction, this amount is not more than 1/1000th of an ounce of platinum.
As the Shares are subject to redemption at the option of Authorized Participants, the Trust has classified the outstanding Shares as Net Assets. Changes in the number of Shares outstanding are presented in the Statement of Changes in Net Assets.
﻿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8 and December 31, 2017 .
﻿
2.6. Investment in Platinum
Changes in ounces of platinum and their respective values for the nine months ended September 30, 2018 and for the year ended December 31, 2017 are set out below:
﻿
﻿
﻿
﻿
﻿
﻿
Nine Months
Year
﻿
Ended
Ended
﻿ (Amounts in 000's of US$, except for ounces data)
September 30, 2018
December 31, 2017
﻿ Ounces of platinum
﻿ Opening balance
610,296.7
522,844.9
﻿ Creations
123,497.5
157,717.3
﻿ Redemptions
(123,686.2)
(66,946.0)
﻿ Transfers of platinum to pay expenses
(2,555.6)
(3,319.5)
﻿ Closing balance
607,552.4
610,296.7
﻿
﻿ Investment in platinum
﻿ Opening balance
$ 565,745
$ 474,220
﻿ Creations
102,889
148,038
﻿ Redemptions
(114,917)
(63,632)
﻿ Realized loss on platinum distributed for the redemption of Shares
(28,583)
(17,514)
﻿ Transfers of platinum to pay expenses
(2,330)
(3,142)
﻿ Realized loss on platinum transferred to pay expenses
(619)
(873)
﻿ Change in unrealized (loss) / gain on investment in platinum
(27,030)
28,648
﻿ Closing balance
$ 495,155
$ 565,745
﻿
﻿
2.7. Expenses / Realized Gains / Losses
The primary expense of the Trust is the Sponsor’s Fee, which is paid by the Trust through in-kind transfers of platinum to the Sponsor.
The Trust will transfer platinum to the Sponsor to pay the Sponsor’s Fee that will accrue daily at an annualized rate equal to 0.60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For the three months ended September 30, 2018 and 2017 the Sponsor’s Fee was $ 741,934 and $ 793,532 , respectively. For the nine months ended September 30, 2018 and 2017 , the Sponsor’s Fee was $ 2,291,519 and $ 2,348,395 , respectively.
At September 30, 2018 and at December 31, 2017 , the fees payable to the Sponsor were $ 247,537 and $ 285,960 , respectively.
With respect to expenses not otherwise assumed by the Sponsor, the Trustee will, at the direction of the Sponsor or in its own discretion, sell the Trust’s platinum as necessary to pay these expenses. When selling platinum to pay expenses, the Trustee will endeavor to sell the smallest amounts of platinum needed to pay these expenses in order to minimize the Trust’s holdings of assets other than platinum . Other than the Sponsor’s Fee, the Trust had no expenses during the three and nine months ended September 30, 2018 and 2017 .
Unless otherwise directed by the Sponsor, when selling platin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latinum only if the sale transaction is made at the next LME PM Fix or such other publicly available price that the Sponsor deems fair, in each case as set following the sale order. A gain or loss is recognized based on the difference between the selling price and the cost of the platinum sold. Neither the Trustee nor the Sponsor is liable for depreciation or loss incurred by reason of any sale.
Realized gains and losses result from the transfer of platinum for Share redemptions and / or to pay expenses and are recognized on a trade date basis as the difference between the fair value and cost of platinum transferred.
﻿
2.8.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 other than the following:
﻿
Effective October 1, 2018, the name of the Trust changed from ETFS Platinum Trust to Aberdeen Standard Platinum ETF Trust, and the name of the Shares issuable by the Trust changed from ETFS Physical Platinum Shares to Aberdeen Standard Physical Platinum Shares ETF. In addition, the name of the Trust’s Sponsor changed from ETF Securities USA LLC to Aberdeen Standard Investments ETFs Sponsor LLC. In connection with the Trust’s name change, the Trust’s CUSIP number changed to 003260106 .
In October 2018, the SEC posted to the Federal Register their Final Rule Release No. 33-10532 , Disclosure Update and Simplification Rule (the “Rule”) which has an effective date of November 5, 2018. The Sponsor has evaluated the effect that the Rule will have on the Trust’s 10-Q and has determined that the Rule will not have a significant impact on the presentation or disclosures in the Trust’s September 30, 2018 10-Q. The Sponsor has elected to forego the changes for the current interim reporting period, and will adopt the changes in the Trust’s 10-Q for the period ended March 31, 2019. </t>
  </si>
  <si>
    <t>Related Parties</t>
  </si>
  <si>
    <t>Related Parties [Abstract]</t>
  </si>
  <si>
    <t xml:space="preserve">3. Related Parties
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platinum directly, for their own account, as agent for their customers and for accounts over which they exercise investment discretion.
﻿ </t>
  </si>
  <si>
    <t>Concentration Of Risk</t>
  </si>
  <si>
    <t>Concentration Of Risk [Abstract]</t>
  </si>
  <si>
    <t xml:space="preserve">4. Concentration of Risk
The Trust’s sole business activity is the investment in platinum, and substantially all the Trust’s assets are holdings of platinum which creates a concentration risk associated with fluctuations in the price of platinum. Several factors could affect the price of platinum, including: (i) global platinum supply and demand, which is influenced by factors such as production and cost levels in major platinum-producing countries, recycling, autocatalyst demand, industrial demand, jewelry demand and investment demand;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platinum will maintain its long-term value in terms of purchasing power in the future. In the event that the price of platinum declines, the Sponsor expects the value of an investment in the Shares to decline proportionately. Each of these events could have a material effect on the Trust’s financial position and results of operations. </t>
  </si>
  <si>
    <t>Indemnification</t>
  </si>
  <si>
    <t>Indemnification [Abstract]</t>
  </si>
  <si>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willful misconduct or willful malfeasance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 </t>
  </si>
  <si>
    <t>Significant Accounting Policies (Policy)</t>
  </si>
  <si>
    <t>Basis Of Accounting</t>
  </si>
  <si>
    <t xml:space="preserve">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t>
  </si>
  <si>
    <t>Valuation Of Platinum</t>
  </si>
  <si>
    <t xml:space="preserve">2.2. Valuation of Platinum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latinum is held by JPMorgan Chase Bank, N.A. (the “Custodian”), on behalf of the Trust, at its London, England vaulting premises. Platinum may also be held by UBS AG, or any other firm selected by the Custodian to hold the Trust’s platinum in the Trust’s allocated account in the firm’s Zurich, Switzerland vault premises on a segregated basis and whose appointment has been approved by the Sponsor (the “Zurich Sub-Custodian”). At September 30, 2018 , approximately 5% of the Trust’s platinum was held by the Zurich Sub-Custodian.
Platinum is recorded at fair value. The cost of platinum is determined according to the average cost method and the fair value is based on the afternoon session of the twice daily fix of an ounce of platinum administered by the London Metal Exchange (“LME”) (the “LME PM Fix”). Realized gains and losses on transfers of platinum, or platinum distributed for the redemption of Shares, are calculated on a trade date basis as the difference between the fair value and cost of platinum transferred.
The LME is responsible for the administration of the electronic platinum price fixing system (“LMEbullion”) that replicates electronically the manual London platinum fix processes previously employed by the London Platinum and Palladium Fixing Company Ltd (“LPPFCL”), as well as providing electronic market clearing processes for platinum bullion transactions at the fixed prices established by the LME pricing mechanism. LMEbullion, like the previous London platinum fix processes, establishes and publishes fixed prices for troy ounces of platinum twice each London trading day during fixing sessions beginning at 9:45 a.m. London time (the “LME AM Fix”) and 2:00 p.m. London time (the “LME PM Fix”).
Once the value of platinum has been determined, the Net Asset Value (the “NAV”) is computed by the Trustee by deducting all accrued fees, expenses and other liabilities of the Trust, including the remuneration due to the Sponsor (the “Sponsor’s Fee”), from the fair value of the platinum and all other assets held by the Trust.
The Trust recognizes changes in fair value of the investment in platinum as changes in unrealized gains or losses on investment in platinum through the Statement of Operations.
The per Share amount of platinum exchanged for a purchase or redemption is calculated daily by the Trustee, using the LME PM Fix to calculate the platinum amount in respect of any liabilities for which covering platinum sales have not yet been made, and represents the per Share amount of platinum held by the Trust, after giving effect to its liabilities, to cover expenses and liabilities and any losses that may have occurred.
﻿
﻿
2.2. Valuation of Platinum (continued)
Fair Value Hierarchy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platinum is classified as a level 2 asset , as the fair value of the Trust’s investment in platinum is calculated based on third party pricing sources supported by observable, verifiable inputs.
The categorization of the Trust’s assets is as shown below:
﻿
﻿
﻿
﻿ (Amounts in 000's of US$)
September 30, 2018
December 31, 2017
﻿
﻿ Level 2
﻿ Investment in platinum
$ 495,155
$ 565,745
﻿
There were no transfers between levels during the nine months ended September 30, 2018 , or the year ended December 31, 2017 . </t>
  </si>
  <si>
    <t>Platinum Receivable And Payable</t>
  </si>
  <si>
    <t xml:space="preserve">2.3. Platinum Receivable and Payable
Platinum receivable or payable represents the quantity of platinum covered by contractually binding orders for the creation or redemption of Shares respectively, where the platinum has not yet been transferred to or from the Trust’s account. Generally, for all orders accepted prior to September 5, 2017, ownership of platinum is transferred within three business days of the trade date, and for all orders accepted on or after September 5, 2017, ownership of platinum is transferred within two business days of the trade date. At September 30, 2018 , the Trust had no platinum receivable or payable for the creation or redemptions of Shares. </t>
  </si>
  <si>
    <t>Creations And Redemptions Of Shares</t>
  </si>
  <si>
    <t xml:space="preserve">2.4 .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platinum bullion clearing bank. An Authorized Participant Agreement is an agreement entered into by each Authorized Participant, the Sponsor and the Trustee which provides the procedures for the creation and redemption of Baskets and for the delivery of the platinum required for such creations and redemptions. An Authorized Participant Unallocated Account is an unallocated platinum account, either loco London or loco Zurich, established with the Custodian or a platinum bullion clearing bank by an Authorized Participant.
The creation and redemption of Baskets is only made in exchange for the delivery to the Trust or the distribution by the Trust of the amount of platin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for Shares was three business days. In the event of a trade date at period end, where a settlement is pending, a respective account receivable and/or payable will be recorded. When platinum is exchanged in settlement of a redemption, it is considered a sale of platinum for financial statement purposes.
The amount of platinum represented by the Baskets created or redeemed can only be settled to the nearest 1/1000th of an ounce. As a result, the value attributed to the creation or redemption of Shares may differ from the value of platinum to be delivered or distributed by the Trust. In order to ensure that the correct amount of platinum is available at all times to back the Shares, the Sponsor accepts an adjustment to its management fees in the event of any shortfall or excess on each transaction. For each transaction, this amount is not more than 1/1000th of an ounce of platinum.
As the Shares are subject to redemption at the option of Authorized Participants, the Trust has classified the outstanding Shares as Net Assets. Changes in the number of Shares outstanding are presented in the Statement of Changes in Net Assets. </t>
  </si>
  <si>
    <t>Income Taxes</t>
  </si>
  <si>
    <t xml:space="preserve">﻿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8 and December 31, 2017 . </t>
  </si>
  <si>
    <t>Investment In Platinum</t>
  </si>
  <si>
    <t xml:space="preserve">2.6. Investment in Platinum
Changes in ounces of platinum and their respective values for the nine months ended September 30, 2018 and for the year ended December 31, 2017 are set out below:
﻿
﻿
﻿
﻿
﻿
﻿
Nine Months
Year
﻿
Ended
Ended
﻿ (Amounts in 000's of US$, except for ounces data)
September 30, 2018
December 31, 2017
﻿ Ounces of platinum
﻿ Opening balance
610,296.7
522,844.9
﻿ Creations
123,497.5
157,717.3
﻿ Redemptions
(123,686.2)
(66,946.0)
﻿ Transfers of platinum to pay expenses
(2,555.6)
(3,319.5)
﻿ Closing balance
607,552.4
610,296.7
﻿
﻿ Investment in platinum
﻿ Opening balance
$ 565,745
$ 474,220
﻿ Creations
102,889
148,038
﻿ Redemptions
(114,917)
(63,632)
﻿ Realized loss on platinum distributed for the redemption of Shares
(28,583)
(17,514)
﻿ Transfers of platinum to pay expenses
(2,330)
(3,142)
﻿ Realized loss on platinum transferred to pay expenses
(619)
(873)
﻿ Change in unrealized (loss) / gain on investment in platinum
(27,030)
28,648
﻿ Closing balance
$ 495,155
$ 565,745
﻿ </t>
  </si>
  <si>
    <t>Expenses / Realized Gains / Losses</t>
  </si>
  <si>
    <t xml:space="preserve">2.7. Expenses / Realized Gains / Losses
The primary expense of the Trust is the Sponsor’s Fee, which is paid by the Trust through in-kind transfers of platinum to the Sponsor.
The Trust will transfer platinum to the Sponsor to pay the Sponsor’s Fee that will accrue daily at an annualized rate equal to 0.60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For the three months ended September 30, 2018 and 2017 the Sponsor’s Fee was $ 741,934 and $ 793,532 , respectively. For the nine months ended September 30, 2018 and 2017 , the Sponsor’s Fee was $ 2,291,519 and $ 2,348,395 , respectively.
At September 30, 2018 and at December 31, 2017 , the fees payable to the Sponsor were $ 247,537 and $ 285,960 , respectively.
With respect to expenses not otherwise assumed by the Sponsor, the Trustee will, at the direction of the Sponsor or in its own discretion, sell the Trust’s platinum as necessary to pay these expenses. When selling platinum to pay expenses, the Trustee will endeavor to sell the smallest amounts of platinum needed to pay these expenses in order to minimize the Trust’s holdings of assets other than platinum . Other than the Sponsor’s Fee, the Trust had no expenses during the three and nine months ended September 30, 2018 and 2017 .
Unless otherwise directed by the Sponsor, when selling platin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latinum only if the sale transaction is made at the next LME PM Fix or such other publicly available price that the Sponsor deems fair, in each case as set following the sale order. A gain or loss is recognized based on the difference between the selling price and the cost of the platinum sold. Neither the Trustee nor the Sponsor is liable for depreciation or loss incurred by reason of any sale.
Realized gains and losses result from the transfer of platinum for Share redemptions and / or to pay expenses and are recognized on a trade date basis as the difference between the fair value and cost of platinum transferred. </t>
  </si>
  <si>
    <t>Subsequent Events</t>
  </si>
  <si>
    <t xml:space="preserve">2.8.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 other than the following:
﻿
Effective October 1, 2018, the name of the Trust changed from ETFS Platinum Trust to Aberdeen Standard Platinum ETF Trust, and the name of the Shares issuable by the Trust changed from ETFS Physical Platinum Shares to Aberdeen Standard Physical Platinum Shares ETF. In addition, the name of the Trust’s Sponsor changed from ETF Securities USA LLC to Aberdeen Standard Investments ETFs Sponsor LLC. In connection with the Trust’s name change, the Trust’s CUSIP number changed to 003260106 .
In October 2018, the SEC posted to the Federal Register their Final Rule Release No. 33-10532 , Disclosure Update and Simplification Rule (the “Rule”) which has an effective date of November 5, 2018. The Sponsor has evaluated the effect that the Rule will have on the Trust’s 10-Q and has determined that the Rule will not have a significant impact on the presentation or disclosures in the Trust’s September 30, 2018 10-Q. The Sponsor has elected to forego the changes for the current interim reporting period, and will adopt the changes in the Trust’s 10-Q for the period ended March 31, 2019.
﻿ </t>
  </si>
  <si>
    <t>Significant Accounting Policies (Tables)</t>
  </si>
  <si>
    <t>Categorization Of The Trust's Assets</t>
  </si>
  <si>
    <t xml:space="preserve">﻿
﻿
﻿ (Amounts in 000's of US$)
September 30, 2018
December 31, 2017
﻿
﻿ Level 2
﻿ Investment in platinum
$ 495,155
$ 565,745
﻿ </t>
  </si>
  <si>
    <t>Schedule Of Investment In Platinum</t>
  </si>
  <si>
    <t xml:space="preserve">﻿
﻿
﻿
Nine Months
Year
﻿
Ended
Ended
﻿ (Amounts in 000's of US$, except for ounces data)
September 30, 2018
December 31, 2017
﻿ Ounces of platinum
﻿ Opening balance
610,296.7
522,844.9
﻿ Creations
123,497.5
157,717.3
﻿ Redemptions
(123,686.2)
(66,946.0)
﻿ Transfers of platinum to pay expenses
(2,555.6)
(3,319.5)
﻿ Closing balance
607,552.4
610,296.7
﻿
﻿ Investment in platinum
﻿ Opening balance
$ 565,745
$ 474,220
﻿ Creations
102,889
148,038
﻿ Redemptions
(114,917)
(63,632)
﻿ Realized loss on platinum distributed for the redemption of Shares
(28,583)
(17,514)
﻿ Transfers of platinum to pay expenses
(2,330)
(3,142)
﻿ Realized loss on platinum transferred to pay expenses
(619)
(873)
﻿ Change in unrealized (loss) / gain on investment in platinum
(27,030)
28,648
﻿ Closing balance
$ 495,155
$ 565,745
﻿ </t>
  </si>
  <si>
    <t>Organization (Details)</t>
  </si>
  <si>
    <t>Sep. 30, 2018shares</t>
  </si>
  <si>
    <t>Minimum block of shares issued redeemed against platinum</t>
  </si>
  <si>
    <t>Significant Accounting Policies (Narrative) (Details) - USD ($)</t>
  </si>
  <si>
    <t>Percentage of platinum held by the Zurich Sub-Custodian</t>
  </si>
  <si>
    <t>5.00%</t>
  </si>
  <si>
    <t>Basket of shares</t>
  </si>
  <si>
    <t>Fair value transfers</t>
  </si>
  <si>
    <t>Platinum receivable</t>
  </si>
  <si>
    <t>Platinum payable</t>
  </si>
  <si>
    <t>Reserve for uncertain tax positions</t>
  </si>
  <si>
    <t>Sponsor Fees</t>
  </si>
  <si>
    <t>All other expenses</t>
  </si>
  <si>
    <t>Significant Accounting Policies (Categorization Of The Trust's Assets) (Details) - USD ($) $ in Thousands</t>
  </si>
  <si>
    <t>Fair Value, Inputs, Level 2 [Member]</t>
  </si>
  <si>
    <t>Fair Value, Assets and Liabilities Measured on Recurring and Nonrecurring Basis [Line Items]</t>
  </si>
  <si>
    <t>Investment in platinum</t>
  </si>
  <si>
    <t>Significant Accounting Policies (Schedule Of Investment In Platinum) (Details) $ in Thousands</t>
  </si>
  <si>
    <t>Sep. 30, 2017USD ($)</t>
  </si>
  <si>
    <t>Sep. 30, 2017USD ($)oz</t>
  </si>
  <si>
    <t>Opening balance (in Ounces) | oz</t>
  </si>
  <si>
    <t>Creations (in Ounces) | oz</t>
  </si>
  <si>
    <t>Redemptions (in Ounces) | oz</t>
  </si>
  <si>
    <t>Transfers of platinum to pay expenses (in Ounces) | oz</t>
  </si>
  <si>
    <t>Closing balance (in Ounces) | oz</t>
  </si>
  <si>
    <t>Transfers of platinum to pay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60235</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5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2</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145</v>
      </c>
      <c r="B1" s="2" t="s">
        <v>1</v>
      </c>
    </row>
    <row r="2" spans="1:2">
      <c r="B2" s="2" t="s">
        <v>146</v>
      </c>
    </row>
    <row r="3" spans="1:2">
      <c r="A3" s="3" t="s">
        <v>109</v>
      </c>
    </row>
    <row r="4" spans="1:2">
      <c r="A4" s="4" t="s">
        <v>147</v>
      </c>
      <c r="B4" s="5" t="n">
        <v>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46"/>
    <col customWidth="1" max="3" min="3" width="15"/>
    <col customWidth="1" max="4" min="4" width="14"/>
    <col customWidth="1" max="5" min="5" width="15"/>
    <col customWidth="1" max="6" min="6" width="14"/>
    <col customWidth="1" max="7" min="7" width="14"/>
  </cols>
  <sheetData>
    <row r="1" spans="1:7">
      <c r="A1" s="1" t="s">
        <v>148</v>
      </c>
      <c r="C1" s="2" t="s">
        <v>63</v>
      </c>
      <c r="E1" s="2" t="s">
        <v>1</v>
      </c>
    </row>
    <row r="2" spans="1:7">
      <c r="C2" s="2" t="s">
        <v>2</v>
      </c>
      <c r="D2" s="2" t="s">
        <v>64</v>
      </c>
      <c r="E2" s="2" t="s">
        <v>2</v>
      </c>
      <c r="F2" s="2" t="s">
        <v>64</v>
      </c>
      <c r="G2" s="2" t="s">
        <v>27</v>
      </c>
    </row>
    <row r="3" spans="1:7">
      <c r="A3" s="3" t="s">
        <v>112</v>
      </c>
    </row>
    <row r="4" spans="1:7">
      <c r="A4" s="4" t="s">
        <v>149</v>
      </c>
      <c r="C4" s="4" t="s">
        <v>150</v>
      </c>
      <c r="E4" s="4" t="s">
        <v>150</v>
      </c>
    </row>
    <row r="5" spans="1:7">
      <c r="A5" s="4" t="s">
        <v>151</v>
      </c>
      <c r="E5" s="5" t="n">
        <v>50000</v>
      </c>
    </row>
    <row r="6" spans="1:7">
      <c r="A6" s="4" t="s">
        <v>152</v>
      </c>
      <c r="C6" s="7" t="n">
        <v>0</v>
      </c>
      <c r="E6" s="7" t="n">
        <v>0</v>
      </c>
      <c r="G6" s="7" t="n">
        <v>0</v>
      </c>
    </row>
    <row r="7" spans="1:7">
      <c r="A7" s="4" t="s">
        <v>153</v>
      </c>
      <c r="C7" s="5" t="n">
        <v>0</v>
      </c>
      <c r="E7" s="5" t="n">
        <v>0</v>
      </c>
    </row>
    <row r="8" spans="1:7">
      <c r="A8" s="4" t="s">
        <v>154</v>
      </c>
      <c r="C8" s="5" t="n">
        <v>0</v>
      </c>
      <c r="E8" s="5" t="n">
        <v>0</v>
      </c>
    </row>
    <row r="9" spans="1:7">
      <c r="A9" s="4" t="s">
        <v>155</v>
      </c>
      <c r="C9" s="7" t="n">
        <v>0</v>
      </c>
      <c r="E9" s="7" t="n">
        <v>0</v>
      </c>
      <c r="G9" s="5" t="n">
        <v>0</v>
      </c>
    </row>
    <row r="10" spans="1:7">
      <c r="A10" s="4" t="s">
        <v>96</v>
      </c>
      <c r="B10" s="4" t="s">
        <v>35</v>
      </c>
      <c r="C10" s="4" t="s">
        <v>97</v>
      </c>
      <c r="D10" s="4" t="s">
        <v>97</v>
      </c>
      <c r="E10" s="4" t="s">
        <v>97</v>
      </c>
      <c r="F10" s="4" t="s">
        <v>97</v>
      </c>
    </row>
    <row r="11" spans="1:7">
      <c r="A11" s="4" t="s">
        <v>156</v>
      </c>
      <c r="C11" s="7" t="n">
        <v>741934</v>
      </c>
      <c r="D11" s="7" t="n">
        <v>793532</v>
      </c>
      <c r="E11" s="7" t="n">
        <v>2291519</v>
      </c>
      <c r="F11" s="7" t="n">
        <v>2348395</v>
      </c>
    </row>
    <row r="12" spans="1:7">
      <c r="A12" s="4" t="s">
        <v>32</v>
      </c>
      <c r="C12" s="5" t="n">
        <v>247537</v>
      </c>
      <c r="E12" s="7" t="n">
        <v>247537</v>
      </c>
      <c r="G12" s="7" t="n">
        <v>285960</v>
      </c>
    </row>
    <row r="13" spans="1:7">
      <c r="A13" s="4" t="s">
        <v>157</v>
      </c>
      <c r="C13" s="7" t="n">
        <v>0</v>
      </c>
      <c r="D13" s="7" t="n">
        <v>0</v>
      </c>
    </row>
    <row r="14" spans="1:7"/>
    <row r="15" spans="1:7">
      <c r="A15" s="4" t="s">
        <v>35</v>
      </c>
      <c r="B15" s="4" t="s">
        <v>106</v>
      </c>
    </row>
  </sheetData>
  <mergeCells count="5">
    <mergeCell ref="A1:B2"/>
    <mergeCell ref="C1:D1"/>
    <mergeCell ref="E1:F1"/>
    <mergeCell ref="A14:F14"/>
    <mergeCell ref="B15:F1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27</v>
      </c>
    </row>
    <row r="2" spans="1:3">
      <c r="A2" s="4" t="s">
        <v>159</v>
      </c>
    </row>
    <row r="3" spans="1:3">
      <c r="A3" s="3" t="s">
        <v>160</v>
      </c>
    </row>
    <row r="4" spans="1:3">
      <c r="A4" s="4" t="s">
        <v>161</v>
      </c>
      <c r="B4" s="7" t="n">
        <v>495155</v>
      </c>
      <c r="C4" s="7" t="n">
        <v>5657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3"/>
    <col customWidth="1" max="6" min="6" width="23"/>
  </cols>
  <sheetData>
    <row r="1" spans="1:6">
      <c r="A1" s="1" t="s">
        <v>162</v>
      </c>
      <c r="B1" s="2" t="s">
        <v>63</v>
      </c>
      <c r="D1" s="2" t="s">
        <v>1</v>
      </c>
      <c r="F1" s="2" t="s">
        <v>38</v>
      </c>
    </row>
    <row r="2" spans="1:6">
      <c r="B2" s="2" t="s">
        <v>48</v>
      </c>
      <c r="C2" s="2" t="s">
        <v>163</v>
      </c>
      <c r="D2" s="2" t="s">
        <v>48</v>
      </c>
      <c r="E2" s="2" t="s">
        <v>164</v>
      </c>
      <c r="F2" s="2" t="s">
        <v>49</v>
      </c>
    </row>
    <row r="3" spans="1:6">
      <c r="A3" s="3" t="s">
        <v>112</v>
      </c>
    </row>
    <row r="4" spans="1:6">
      <c r="A4" s="4" t="s">
        <v>165</v>
      </c>
      <c r="D4" s="9" t="n">
        <v>610296.7</v>
      </c>
      <c r="E4" s="9" t="n">
        <v>522844.9</v>
      </c>
      <c r="F4" s="9" t="n">
        <v>522844.9</v>
      </c>
    </row>
    <row r="5" spans="1:6">
      <c r="A5" s="4" t="s">
        <v>166</v>
      </c>
      <c r="D5" s="9" t="n">
        <v>123497.5</v>
      </c>
      <c r="F5" s="9" t="n">
        <v>157717.3</v>
      </c>
    </row>
    <row r="6" spans="1:6">
      <c r="A6" s="4" t="s">
        <v>167</v>
      </c>
      <c r="D6" s="9" t="n">
        <v>-123686.2</v>
      </c>
      <c r="F6" s="5" t="n">
        <v>-66946</v>
      </c>
    </row>
    <row r="7" spans="1:6">
      <c r="A7" s="4" t="s">
        <v>168</v>
      </c>
      <c r="D7" s="9" t="n">
        <v>-2555.6</v>
      </c>
      <c r="F7" s="9" t="n">
        <v>-3319.5</v>
      </c>
    </row>
    <row r="8" spans="1:6">
      <c r="A8" s="4" t="s">
        <v>169</v>
      </c>
      <c r="B8" s="9" t="n">
        <v>607552.4</v>
      </c>
      <c r="D8" s="9" t="n">
        <v>607552.4</v>
      </c>
      <c r="F8" s="9" t="n">
        <v>610296.7</v>
      </c>
    </row>
    <row r="9" spans="1:6">
      <c r="A9" s="4" t="s">
        <v>83</v>
      </c>
      <c r="D9" s="7" t="n">
        <v>565745</v>
      </c>
      <c r="E9" s="7" t="n">
        <v>474220</v>
      </c>
      <c r="F9" s="7" t="n">
        <v>474220</v>
      </c>
    </row>
    <row r="10" spans="1:6">
      <c r="A10" s="4" t="s">
        <v>86</v>
      </c>
      <c r="D10" s="5" t="n">
        <v>102889</v>
      </c>
      <c r="F10" s="5" t="n">
        <v>148038</v>
      </c>
    </row>
    <row r="11" spans="1:6">
      <c r="A11" s="4" t="s">
        <v>87</v>
      </c>
      <c r="D11" s="5" t="n">
        <v>-114917</v>
      </c>
      <c r="F11" s="5" t="n">
        <v>-63632</v>
      </c>
    </row>
    <row r="12" spans="1:6">
      <c r="A12" s="4" t="s">
        <v>71</v>
      </c>
      <c r="B12" s="7" t="n">
        <v>-4049</v>
      </c>
      <c r="C12" s="7" t="n">
        <v>-4463</v>
      </c>
      <c r="D12" s="5" t="n">
        <v>-28583</v>
      </c>
      <c r="E12" s="5" t="n">
        <v>-16357</v>
      </c>
      <c r="F12" s="5" t="n">
        <v>-17514</v>
      </c>
    </row>
    <row r="13" spans="1:6">
      <c r="A13" s="4" t="s">
        <v>170</v>
      </c>
      <c r="D13" s="5" t="n">
        <v>-2330</v>
      </c>
      <c r="F13" s="5" t="n">
        <v>-3142</v>
      </c>
    </row>
    <row r="14" spans="1:6">
      <c r="A14" s="4" t="s">
        <v>70</v>
      </c>
      <c r="B14" s="5" t="n">
        <v>-244</v>
      </c>
      <c r="C14" s="5" t="n">
        <v>-220</v>
      </c>
      <c r="D14" s="5" t="n">
        <v>-619</v>
      </c>
      <c r="E14" s="5" t="n">
        <v>-660</v>
      </c>
      <c r="F14" s="5" t="n">
        <v>-873</v>
      </c>
    </row>
    <row r="15" spans="1:6">
      <c r="A15" s="4" t="s">
        <v>72</v>
      </c>
      <c r="B15" s="5" t="n">
        <v>-15334</v>
      </c>
      <c r="C15" s="7" t="n">
        <v>4451</v>
      </c>
      <c r="D15" s="5" t="n">
        <v>-27030</v>
      </c>
      <c r="E15" s="7" t="n">
        <v>22469</v>
      </c>
      <c r="F15" s="5" t="n">
        <v>28648</v>
      </c>
    </row>
    <row r="16" spans="1:6">
      <c r="A16" s="4" t="s">
        <v>88</v>
      </c>
      <c r="B16" s="7" t="n">
        <v>495155</v>
      </c>
      <c r="D16" s="7" t="n">
        <v>495155</v>
      </c>
      <c r="F16" s="7" t="n">
        <v>56574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95155000</v>
      </c>
      <c r="D3" s="7" t="n">
        <v>565745000</v>
      </c>
    </row>
    <row r="4" spans="1:4">
      <c r="A4" s="4" t="s">
        <v>30</v>
      </c>
      <c r="C4" s="5" t="n">
        <v>495155000</v>
      </c>
      <c r="D4" s="5" t="n">
        <v>565745000</v>
      </c>
    </row>
    <row r="5" spans="1:4">
      <c r="A5" s="3" t="s">
        <v>31</v>
      </c>
    </row>
    <row r="6" spans="1:4">
      <c r="A6" s="4" t="s">
        <v>32</v>
      </c>
      <c r="C6" s="5" t="n">
        <v>247537</v>
      </c>
      <c r="D6" s="5" t="n">
        <v>285960</v>
      </c>
    </row>
    <row r="7" spans="1:4">
      <c r="A7" s="4" t="s">
        <v>33</v>
      </c>
      <c r="C7" s="5" t="n">
        <v>248000</v>
      </c>
      <c r="D7" s="5" t="n">
        <v>286000</v>
      </c>
    </row>
    <row r="8" spans="1:4">
      <c r="A8" s="4" t="s">
        <v>34</v>
      </c>
      <c r="B8" s="4" t="s">
        <v>35</v>
      </c>
      <c r="C8" s="7" t="n">
        <v>494907000</v>
      </c>
      <c r="D8" s="7" t="n">
        <v>565459000</v>
      </c>
    </row>
    <row r="9" spans="1:4"/>
    <row r="10" spans="1:4">
      <c r="A10" s="4" t="s">
        <v>35</v>
      </c>
      <c r="B10" s="4" t="s">
        <v>36</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7</v>
      </c>
      <c r="B1" s="2" t="s">
        <v>1</v>
      </c>
      <c r="C1" s="2" t="s">
        <v>38</v>
      </c>
    </row>
    <row r="2" spans="1:3">
      <c r="B2" s="2" t="s">
        <v>2</v>
      </c>
      <c r="C2" s="2" t="s">
        <v>27</v>
      </c>
    </row>
    <row r="3" spans="1:3">
      <c r="A3" s="3" t="s">
        <v>39</v>
      </c>
    </row>
    <row r="4" spans="1:3">
      <c r="A4" s="4" t="s">
        <v>40</v>
      </c>
      <c r="B4" s="7" t="n">
        <v>669168</v>
      </c>
      <c r="C4" s="7" t="n">
        <v>712727</v>
      </c>
    </row>
    <row r="5" spans="1:3">
      <c r="A5" s="4" t="s">
        <v>41</v>
      </c>
      <c r="B5" s="4" t="s">
        <v>42</v>
      </c>
      <c r="C5" s="4" t="s">
        <v>42</v>
      </c>
    </row>
    <row r="6" spans="1:3">
      <c r="A6" s="4" t="s">
        <v>43</v>
      </c>
      <c r="B6" s="7" t="n">
        <v>0</v>
      </c>
      <c r="C6" s="7" t="n">
        <v>0</v>
      </c>
    </row>
    <row r="7" spans="1:3">
      <c r="A7" s="4" t="s">
        <v>44</v>
      </c>
      <c r="B7" s="5" t="n">
        <v>6400000</v>
      </c>
      <c r="C7" s="5" t="n">
        <v>6400000</v>
      </c>
    </row>
    <row r="8" spans="1:3">
      <c r="A8" s="4" t="s">
        <v>45</v>
      </c>
      <c r="B8" s="5" t="n">
        <v>6400000</v>
      </c>
      <c r="C8" s="5" t="n">
        <v>6400000</v>
      </c>
    </row>
    <row r="9" spans="1:3">
      <c r="A9" s="4" t="s">
        <v>46</v>
      </c>
      <c r="B9" s="8" t="n">
        <v>77.33</v>
      </c>
      <c r="C9" s="8" t="n">
        <v>88.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23"/>
    <col customWidth="1" max="4" min="4" width="23"/>
  </cols>
  <sheetData>
    <row r="1" spans="1:4">
      <c r="A1" s="1" t="s">
        <v>47</v>
      </c>
      <c r="C1" s="2" t="s">
        <v>48</v>
      </c>
      <c r="D1" s="2" t="s">
        <v>49</v>
      </c>
    </row>
    <row r="2" spans="1:4">
      <c r="A2" s="3" t="s">
        <v>50</v>
      </c>
    </row>
    <row r="3" spans="1:4">
      <c r="A3" s="4" t="s">
        <v>51</v>
      </c>
      <c r="C3" s="9" t="n">
        <v>607552.4</v>
      </c>
      <c r="D3" s="9" t="n">
        <v>610296.7</v>
      </c>
    </row>
    <row r="4" spans="1:4">
      <c r="A4" s="4" t="s">
        <v>52</v>
      </c>
      <c r="C4" s="7" t="n">
        <v>669168</v>
      </c>
      <c r="D4" s="7" t="n">
        <v>712727</v>
      </c>
    </row>
    <row r="5" spans="1:4">
      <c r="A5" s="4" t="s">
        <v>53</v>
      </c>
      <c r="C5" s="7" t="n">
        <v>495155</v>
      </c>
      <c r="D5" s="7" t="n">
        <v>565745</v>
      </c>
    </row>
    <row r="6" spans="1:4">
      <c r="A6" s="4" t="s">
        <v>54</v>
      </c>
      <c r="C6" s="4" t="s">
        <v>55</v>
      </c>
      <c r="D6" s="4" t="s">
        <v>55</v>
      </c>
    </row>
    <row r="7" spans="1:4">
      <c r="A7" s="4" t="s">
        <v>56</v>
      </c>
      <c r="C7" s="7" t="n">
        <v>-248</v>
      </c>
      <c r="D7" s="7" t="n">
        <v>-286</v>
      </c>
    </row>
    <row r="8" spans="1:4">
      <c r="A8" s="4" t="s">
        <v>57</v>
      </c>
      <c r="C8" s="4" t="s">
        <v>58</v>
      </c>
      <c r="D8" s="4" t="s">
        <v>58</v>
      </c>
    </row>
    <row r="9" spans="1:4">
      <c r="A9" s="4" t="s">
        <v>34</v>
      </c>
      <c r="B9" s="4" t="s">
        <v>35</v>
      </c>
      <c r="C9" s="7" t="n">
        <v>494907</v>
      </c>
      <c r="D9" s="7" t="n">
        <v>565459</v>
      </c>
    </row>
    <row r="10" spans="1:4">
      <c r="A10" s="4" t="s">
        <v>59</v>
      </c>
      <c r="C10" s="4" t="s">
        <v>60</v>
      </c>
      <c r="D10" s="4" t="s">
        <v>60</v>
      </c>
    </row>
    <row r="11" spans="1:4">
      <c r="A11" s="4" t="s">
        <v>61</v>
      </c>
    </row>
    <row r="12" spans="1:4">
      <c r="A12" s="3" t="s">
        <v>50</v>
      </c>
    </row>
    <row r="13" spans="1:4">
      <c r="A13" s="4" t="s">
        <v>51</v>
      </c>
      <c r="C13" s="9" t="n">
        <v>607552.4</v>
      </c>
      <c r="D13" s="9" t="n">
        <v>610296.7</v>
      </c>
    </row>
    <row r="14" spans="1:4">
      <c r="A14" s="4" t="s">
        <v>52</v>
      </c>
      <c r="C14" s="7" t="n">
        <v>669168</v>
      </c>
      <c r="D14" s="7" t="n">
        <v>712727</v>
      </c>
    </row>
    <row r="15" spans="1:4">
      <c r="A15" s="4" t="s">
        <v>53</v>
      </c>
      <c r="C15" s="7" t="n">
        <v>495155</v>
      </c>
      <c r="D15" s="7" t="n">
        <v>565745</v>
      </c>
    </row>
    <row r="16" spans="1:4">
      <c r="A16" s="4" t="s">
        <v>54</v>
      </c>
      <c r="C16" s="4" t="s">
        <v>55</v>
      </c>
      <c r="D16" s="4" t="s">
        <v>55</v>
      </c>
    </row>
    <row r="17" spans="1:4"/>
    <row r="18" spans="1:4">
      <c r="A18" s="4" t="s">
        <v>35</v>
      </c>
      <c r="B18" s="4" t="s">
        <v>36</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41934</v>
      </c>
      <c r="C4" s="7" t="n">
        <v>793532</v>
      </c>
      <c r="D4" s="7" t="n">
        <v>2291519</v>
      </c>
      <c r="E4" s="7" t="n">
        <v>2348395</v>
      </c>
    </row>
    <row r="5" spans="1:5">
      <c r="A5" s="4" t="s">
        <v>67</v>
      </c>
      <c r="B5" s="5" t="n">
        <v>742000</v>
      </c>
      <c r="C5" s="5" t="n">
        <v>793000</v>
      </c>
      <c r="D5" s="5" t="n">
        <v>2292000</v>
      </c>
      <c r="E5" s="5" t="n">
        <v>2348000</v>
      </c>
    </row>
    <row r="6" spans="1:5">
      <c r="A6" s="4" t="s">
        <v>68</v>
      </c>
      <c r="B6" s="5" t="n">
        <v>-742000</v>
      </c>
      <c r="C6" s="5" t="n">
        <v>-793000</v>
      </c>
      <c r="D6" s="5" t="n">
        <v>-2292000</v>
      </c>
      <c r="E6" s="5" t="n">
        <v>-2348000</v>
      </c>
    </row>
    <row r="7" spans="1:5">
      <c r="A7" s="3" t="s">
        <v>69</v>
      </c>
    </row>
    <row r="8" spans="1:5">
      <c r="A8" s="4" t="s">
        <v>70</v>
      </c>
      <c r="B8" s="5" t="n">
        <v>-244000</v>
      </c>
      <c r="C8" s="5" t="n">
        <v>-220000</v>
      </c>
      <c r="D8" s="5" t="n">
        <v>-619000</v>
      </c>
      <c r="E8" s="5" t="n">
        <v>-660000</v>
      </c>
    </row>
    <row r="9" spans="1:5">
      <c r="A9" s="4" t="s">
        <v>71</v>
      </c>
      <c r="B9" s="5" t="n">
        <v>-4049000</v>
      </c>
      <c r="C9" s="5" t="n">
        <v>-4463000</v>
      </c>
      <c r="D9" s="5" t="n">
        <v>-28583000</v>
      </c>
      <c r="E9" s="5" t="n">
        <v>-16357000</v>
      </c>
    </row>
    <row r="10" spans="1:5">
      <c r="A10" s="4" t="s">
        <v>72</v>
      </c>
      <c r="B10" s="5" t="n">
        <v>-15334000</v>
      </c>
      <c r="C10" s="5" t="n">
        <v>4451000</v>
      </c>
      <c r="D10" s="5" t="n">
        <v>-27030000</v>
      </c>
      <c r="E10" s="5" t="n">
        <v>22469000</v>
      </c>
    </row>
    <row r="11" spans="1:5">
      <c r="A11" s="4" t="s">
        <v>73</v>
      </c>
      <c r="B11" s="5" t="n">
        <v>-19627000</v>
      </c>
      <c r="C11" s="5" t="n">
        <v>-232000</v>
      </c>
      <c r="D11" s="5" t="n">
        <v>-56232000</v>
      </c>
      <c r="E11" s="5" t="n">
        <v>5452000</v>
      </c>
    </row>
    <row r="12" spans="1:5">
      <c r="A12" s="4" t="s">
        <v>74</v>
      </c>
      <c r="B12" s="7" t="n">
        <v>-20369000</v>
      </c>
      <c r="C12" s="7" t="n">
        <v>-1025000</v>
      </c>
      <c r="D12" s="7" t="n">
        <v>-58524000</v>
      </c>
      <c r="E12" s="7" t="n">
        <v>3104000</v>
      </c>
    </row>
    <row r="13" spans="1:5">
      <c r="A13" s="4" t="s">
        <v>75</v>
      </c>
      <c r="B13" s="8" t="n">
        <v>-3.26</v>
      </c>
      <c r="C13" s="8" t="n">
        <v>-0.18</v>
      </c>
      <c r="D13" s="8" t="n">
        <v>-9.82</v>
      </c>
      <c r="E13" s="8" t="n">
        <v>0.54</v>
      </c>
    </row>
    <row r="14" spans="1:5">
      <c r="A14" s="4" t="s">
        <v>76</v>
      </c>
      <c r="B14" s="5" t="n">
        <v>6243478</v>
      </c>
      <c r="C14" s="5" t="n">
        <v>5820109</v>
      </c>
      <c r="D14" s="5" t="n">
        <v>5959341</v>
      </c>
      <c r="E14" s="5" t="n">
        <v>57293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s>
  <sheetData>
    <row r="1" spans="1:5">
      <c r="A1" s="1" t="s">
        <v>77</v>
      </c>
      <c r="B1" s="2" t="s">
        <v>63</v>
      </c>
      <c r="C1" s="2" t="s">
        <v>1</v>
      </c>
      <c r="E1" s="2" t="s">
        <v>38</v>
      </c>
    </row>
    <row r="2" spans="1:5">
      <c r="B2" s="2" t="s">
        <v>2</v>
      </c>
      <c r="C2" s="2" t="s">
        <v>2</v>
      </c>
      <c r="D2" s="2" t="s">
        <v>64</v>
      </c>
      <c r="E2" s="2" t="s">
        <v>27</v>
      </c>
    </row>
    <row r="3" spans="1:5">
      <c r="A3" s="3" t="s">
        <v>78</v>
      </c>
    </row>
    <row r="4" spans="1:5">
      <c r="A4" s="4" t="s">
        <v>79</v>
      </c>
      <c r="C4" s="5" t="n">
        <v>6400000</v>
      </c>
      <c r="D4" s="5" t="n">
        <v>5450000</v>
      </c>
      <c r="E4" s="5" t="n">
        <v>5450000</v>
      </c>
    </row>
    <row r="5" spans="1:5">
      <c r="A5" s="4" t="s">
        <v>80</v>
      </c>
      <c r="C5" s="5" t="n">
        <v>1300000</v>
      </c>
      <c r="E5" s="5" t="n">
        <v>1650000</v>
      </c>
    </row>
    <row r="6" spans="1:5">
      <c r="A6" s="4" t="s">
        <v>81</v>
      </c>
      <c r="C6" s="5" t="n">
        <v>-1300000</v>
      </c>
      <c r="E6" s="5" t="n">
        <v>-700000</v>
      </c>
    </row>
    <row r="7" spans="1:5">
      <c r="A7" s="4" t="s">
        <v>82</v>
      </c>
      <c r="B7" s="5" t="n">
        <v>6400000</v>
      </c>
      <c r="C7" s="5" t="n">
        <v>6400000</v>
      </c>
      <c r="E7" s="5" t="n">
        <v>6400000</v>
      </c>
    </row>
    <row r="8" spans="1:5">
      <c r="A8" s="4" t="s">
        <v>83</v>
      </c>
      <c r="C8" s="7" t="n">
        <v>565459</v>
      </c>
      <c r="D8" s="7" t="n">
        <v>473978</v>
      </c>
      <c r="E8" s="7" t="n">
        <v>473978</v>
      </c>
    </row>
    <row r="9" spans="1:5">
      <c r="A9" s="4" t="s">
        <v>68</v>
      </c>
      <c r="B9" s="7" t="n">
        <v>-742</v>
      </c>
      <c r="C9" s="5" t="n">
        <v>-2292</v>
      </c>
      <c r="D9" s="5" t="n">
        <v>-2348</v>
      </c>
      <c r="E9" s="5" t="n">
        <v>-3186</v>
      </c>
    </row>
    <row r="10" spans="1:5">
      <c r="A10" s="4" t="s">
        <v>84</v>
      </c>
      <c r="C10" s="5" t="n">
        <v>-29202</v>
      </c>
      <c r="E10" s="5" t="n">
        <v>-18387</v>
      </c>
    </row>
    <row r="11" spans="1:5">
      <c r="A11" s="4" t="s">
        <v>85</v>
      </c>
      <c r="B11" s="5" t="n">
        <v>-15334</v>
      </c>
      <c r="C11" s="5" t="n">
        <v>-27030</v>
      </c>
      <c r="D11" s="7" t="n">
        <v>22469</v>
      </c>
      <c r="E11" s="5" t="n">
        <v>28648</v>
      </c>
    </row>
    <row r="12" spans="1:5">
      <c r="A12" s="4" t="s">
        <v>86</v>
      </c>
      <c r="C12" s="5" t="n">
        <v>102889</v>
      </c>
      <c r="E12" s="5" t="n">
        <v>148038</v>
      </c>
    </row>
    <row r="13" spans="1:5">
      <c r="A13" s="4" t="s">
        <v>87</v>
      </c>
      <c r="C13" s="5" t="n">
        <v>-114917</v>
      </c>
      <c r="E13" s="5" t="n">
        <v>-63632</v>
      </c>
    </row>
    <row r="14" spans="1:5">
      <c r="A14" s="4" t="s">
        <v>88</v>
      </c>
      <c r="B14" s="7" t="n">
        <v>494907</v>
      </c>
      <c r="C14" s="7" t="n">
        <v>494907</v>
      </c>
      <c r="E14" s="7" t="n">
        <v>56545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46"/>
    <col customWidth="1" max="3" min="3" width="15"/>
    <col customWidth="1" max="4" min="4" width="14"/>
    <col customWidth="1" max="5" min="5" width="15"/>
    <col customWidth="1" max="6" min="6" width="14"/>
  </cols>
  <sheetData>
    <row r="1" spans="1:6">
      <c r="A1" s="1" t="s">
        <v>89</v>
      </c>
      <c r="C1" s="2" t="s">
        <v>63</v>
      </c>
      <c r="E1" s="2" t="s">
        <v>1</v>
      </c>
    </row>
    <row r="2" spans="1:6">
      <c r="C2" s="2" t="s">
        <v>2</v>
      </c>
      <c r="D2" s="2" t="s">
        <v>64</v>
      </c>
      <c r="E2" s="2" t="s">
        <v>2</v>
      </c>
      <c r="F2" s="2" t="s">
        <v>64</v>
      </c>
    </row>
    <row r="3" spans="1:6">
      <c r="A3" s="3" t="s">
        <v>90</v>
      </c>
    </row>
    <row r="4" spans="1:6">
      <c r="A4" s="4" t="s">
        <v>91</v>
      </c>
      <c r="C4" s="8" t="n">
        <v>80.87</v>
      </c>
      <c r="D4" s="8" t="n">
        <v>88.14</v>
      </c>
      <c r="E4" s="8" t="n">
        <v>88.36</v>
      </c>
      <c r="F4" s="8" t="n">
        <v>86.97</v>
      </c>
    </row>
    <row r="5" spans="1:6">
      <c r="A5" s="3" t="s">
        <v>92</v>
      </c>
    </row>
    <row r="6" spans="1:6">
      <c r="A6" s="4" t="s">
        <v>68</v>
      </c>
      <c r="C6" s="10" t="n">
        <v>-0.12</v>
      </c>
      <c r="D6" s="10" t="n">
        <v>-0.14</v>
      </c>
      <c r="E6" s="10" t="n">
        <v>-0.39</v>
      </c>
      <c r="F6" s="10" t="n">
        <v>-0.41</v>
      </c>
    </row>
    <row r="7" spans="1:6">
      <c r="A7" s="4" t="s">
        <v>93</v>
      </c>
      <c r="C7" s="10" t="n">
        <v>-3.42</v>
      </c>
      <c r="D7" s="10" t="n">
        <v>-0.18</v>
      </c>
      <c r="E7" s="10" t="n">
        <v>-10.64</v>
      </c>
      <c r="F7" s="10" t="n">
        <v>1.26</v>
      </c>
    </row>
    <row r="8" spans="1:6">
      <c r="A8" s="4" t="s">
        <v>74</v>
      </c>
      <c r="C8" s="10" t="n">
        <v>-3.54</v>
      </c>
      <c r="D8" s="10" t="n">
        <v>-0.32</v>
      </c>
      <c r="E8" s="10" t="n">
        <v>-11.03</v>
      </c>
      <c r="F8" s="10" t="n">
        <v>0.85</v>
      </c>
    </row>
    <row r="9" spans="1:6">
      <c r="A9" s="4" t="s">
        <v>94</v>
      </c>
      <c r="C9" s="8" t="n">
        <v>77.33</v>
      </c>
      <c r="D9" s="8" t="n">
        <v>87.81999999999999</v>
      </c>
      <c r="E9" s="8" t="n">
        <v>77.33</v>
      </c>
      <c r="F9" s="8" t="n">
        <v>87.81999999999999</v>
      </c>
    </row>
    <row r="10" spans="1:6">
      <c r="A10" s="4" t="s">
        <v>95</v>
      </c>
      <c r="C10" s="5" t="n">
        <v>6243478</v>
      </c>
      <c r="D10" s="5" t="n">
        <v>5820109</v>
      </c>
      <c r="E10" s="5" t="n">
        <v>5959341</v>
      </c>
      <c r="F10" s="5" t="n">
        <v>5729304</v>
      </c>
    </row>
    <row r="11" spans="1:6">
      <c r="A11" s="4" t="s">
        <v>96</v>
      </c>
      <c r="B11" s="4" t="s">
        <v>35</v>
      </c>
      <c r="C11" s="4" t="s">
        <v>97</v>
      </c>
      <c r="D11" s="4" t="s">
        <v>97</v>
      </c>
      <c r="E11" s="4" t="s">
        <v>97</v>
      </c>
      <c r="F11" s="4" t="s">
        <v>97</v>
      </c>
    </row>
    <row r="12" spans="1:6">
      <c r="A12" s="4" t="s">
        <v>98</v>
      </c>
      <c r="B12" s="4" t="s">
        <v>35</v>
      </c>
      <c r="C12" s="4" t="s">
        <v>99</v>
      </c>
      <c r="D12" s="4" t="s">
        <v>99</v>
      </c>
      <c r="E12" s="4" t="s">
        <v>99</v>
      </c>
      <c r="F12" s="4" t="s">
        <v>99</v>
      </c>
    </row>
    <row r="13" spans="1:6">
      <c r="A13" s="4" t="s">
        <v>100</v>
      </c>
      <c r="B13" s="4" t="s">
        <v>101</v>
      </c>
      <c r="C13" s="4" t="s">
        <v>102</v>
      </c>
      <c r="D13" s="4" t="s">
        <v>103</v>
      </c>
      <c r="E13" s="4" t="s">
        <v>104</v>
      </c>
      <c r="F13" s="4" t="s">
        <v>105</v>
      </c>
    </row>
    <row r="14" spans="1:6"/>
    <row r="15" spans="1:6">
      <c r="A15" s="4" t="s">
        <v>35</v>
      </c>
      <c r="B15" s="4" t="s">
        <v>106</v>
      </c>
    </row>
    <row r="16" spans="1:6">
      <c r="A16" s="4" t="s">
        <v>101</v>
      </c>
      <c r="B16" s="4" t="s">
        <v>107</v>
      </c>
    </row>
  </sheetData>
  <mergeCells count="6">
    <mergeCell ref="A1:B2"/>
    <mergeCell ref="C1:D1"/>
    <mergeCell ref="E1:F1"/>
    <mergeCell ref="A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19:24Z</dcterms:created>
  <dcterms:modified xmlns:dcterms="http://purl.org/dc/terms/" xmlns:xsi="http://www.w3.org/2001/XMLSchema-instance" xsi:type="dcterms:W3CDTF">2018-11-09T15:19:24Z</dcterms:modified>
</cp:coreProperties>
</file>